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velers Companies, Inc.</t>
        </is>
      </c>
    </row>
    <row r="8">
      <c r="A8" s="4" t="inlineStr">
        <is>
          <t>Entity Central Index Key</t>
        </is>
      </c>
      <c r="B8" s="4" t="inlineStr">
        <is>
          <t>00000863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6 Year Summary Compensation Table Total for PEO 1 ($) “Compensation Actually Paid” to PEO 2,3 ($) Average Summary Compensation Table Total for Non-PEO Named Executive Officers 4 ($) Average “Compensation Actually Paid” to Non-PEO Named Executive Officers 3,5 ($) Total Shareholder Return Peer Group Total Shareholder Return 7 ($) Net Income Core Return on Equity 8 2022 21,072,397 50,398,377 6,328,959 12,329,181 146.99 135.01 2,842 11.3 % 2021 19,853,697 37,338,163 5,876,115 9,387,843 120.08 129.43 3,662 13.7 % 2020 18,990,270 26,534,461 5,570,463 6,947,087 105.36 97.57 2,697 11.3 %</t>
        </is>
      </c>
      <c r="C4" s="4" t="inlineStr">
        <is>
          <t xml:space="preserve"> </t>
        </is>
      </c>
      <c r="D4" s="4" t="inlineStr">
        <is>
          <t xml:space="preserve"> </t>
        </is>
      </c>
    </row>
    <row r="5">
      <c r="A5" s="4" t="inlineStr">
        <is>
          <t>Company Selected Measure Name</t>
        </is>
      </c>
      <c r="B5" s="4" t="inlineStr">
        <is>
          <t>core return on equity</t>
        </is>
      </c>
      <c r="C5" s="4" t="inlineStr">
        <is>
          <t xml:space="preserve"> </t>
        </is>
      </c>
      <c r="D5" s="4" t="inlineStr">
        <is>
          <t xml:space="preserve"> </t>
        </is>
      </c>
    </row>
    <row r="6">
      <c r="A6" s="4" t="inlineStr">
        <is>
          <t>Named Executive Officers, Footnote [Text Block]</t>
        </is>
      </c>
      <c r="B6" s="4" t="inlineStr">
        <is>
          <t>The dollar amounts reported in this column are the amounts of total compensation reported for Mr. Schnitzer, our CEO, for each corresponding year as reported in the “Total” column of the “Summary Compensation Table” in this Proxy Statement.The dollar amounts reported in this column represent the average of the total amounts reported for Messrs. Frey, Kess, Toczydlowski and Klein, as our other named executive officers, for each corresponding year in the “Total” column of the “Summary Compensation Table” in this Proxy Statement.</t>
        </is>
      </c>
      <c r="C6" s="4" t="inlineStr">
        <is>
          <t xml:space="preserve"> </t>
        </is>
      </c>
      <c r="D6" s="4" t="inlineStr">
        <is>
          <t xml:space="preserve"> </t>
        </is>
      </c>
    </row>
    <row r="7">
      <c r="A7" s="4" t="inlineStr">
        <is>
          <t>Peer Group Issuers, Footnote [Text Block]</t>
        </is>
      </c>
      <c r="B7" s="4" t="inlineStr">
        <is>
          <t>Reflects total shareholder return for the Company’s Compensation Comparison Group, which includes American International Group, Inc., The Allstate Corporation, Chubb Limited, Hartford Financial Services Group, Inc., The Progressive Corporation, Aflac Incorporated, American Express Company, The Bank of New York Mellon Corporation, Humana Inc., Lincoln National Corporation, Marsh &amp;amp; McLennan Companies, Inc., MetLife, Inc. and Prudential Financial, Inc.</t>
        </is>
      </c>
      <c r="C7" s="4" t="inlineStr">
        <is>
          <t xml:space="preserve"> </t>
        </is>
      </c>
      <c r="D7" s="4" t="inlineStr">
        <is>
          <t xml:space="preserve"> </t>
        </is>
      </c>
    </row>
    <row r="8">
      <c r="A8" s="4" t="inlineStr">
        <is>
          <t>PEO Total Compensation Amount</t>
        </is>
      </c>
      <c r="B8" s="5" t="n">
        <v>21072397</v>
      </c>
      <c r="C8" s="5" t="n">
        <v>19853697</v>
      </c>
      <c r="D8" s="5" t="n">
        <v>18990270</v>
      </c>
    </row>
    <row r="9">
      <c r="A9" s="4" t="inlineStr">
        <is>
          <t>PEO Actually Paid Compensation Amount</t>
        </is>
      </c>
      <c r="B9" s="5" t="n">
        <v>50398377</v>
      </c>
      <c r="C9" s="6" t="n">
        <v>37338163</v>
      </c>
      <c r="D9" s="6" t="n">
        <v>26534461</v>
      </c>
    </row>
    <row r="10">
      <c r="A10" s="4" t="inlineStr">
        <is>
          <t>Adjustment To PEO Compensation, Footnote [Text Block]</t>
        </is>
      </c>
      <c r="B10" s="4" t="inlineStr">
        <is>
          <t xml:space="preserve">In accordance with the requirements of Item 402(v)(2)(iii) of Regulation S-K, the following adjustments were made to the amounts reported for Mr. Schnitzer in the Summary Compensation Table. Importantly, the dollar amounts do not reflect the actual amount of compensation earned by, or paid to, Mr. Schnitzer during the applicable year. Description 2022 ($) 2021 ($) 2020 ($) Change in Pension Value Deduction — (471,951) (701,662) Pension Service Cost Addition 320,500 317,800 267,500 Prior Pension Service Cost Addition — — — Stock Awards Deduction (7,740,075) (6,900,051) (6,450,017) Option Awards Deduction (5,159,281) (4,598,852) (4,300,009) Stock and Option Awards Addition (a) 41,904,836 29,137,520 18,728,379 (a) For 2022, the amount added includes (1) a revaluation as of December 31, 2022 with respect to outstanding and unvested options awarded on February 8, 2022; (2) the change in value for the period from December 31, 2021 to December 31, 2022 with respect to outstanding and unvested options awarded on February 2, 2021 and February 4, 2020; (3) the change in value for the period from December 31, 2021 to the vesting date on February 5, 2022 with respect to options awarded on February 5, 2019; (4) a revaluation as of December 31, 2022 with respect to performance shares awarded on February 8, 2022; and (5) the change in value for the period from December 31, 2021 to December 31, 2022 with respect to performance shares awarded on February 2, 2021 and February 4, 2020. For 2021, the amount added includes (1) a revaluation as of December 31, 2021 with respect to outstanding and unvested options awarded on February 2, 2021; (2) the change in value for the period from December 31, 2020 to December 31, 2021 with respect to outstanding and unvested options awarded on February 4, 2020 and February 5, 2019; (3) the change in value for the period from December 31, 2020 to the vesting date on February 6, 2021 with respect to options awarded on February 6, 2018; (4) a revaluation as of December 31, 2021 with respect to performance shares awarded on February 2, 2021; and (5) the change in value for the period from December 31, 2020 to December 31, 2021 with respect to performance shares awarded on February 4, 2020 and February 5, 2019. For 2020, the amount added includes (1) a revaluation as of December 31, 2020 with respect to outstanding and unvested options awarded on February 4, 2020; (2) the change in value for the period from December 31, 2019 to December 31, 2020 with respect to outstanding and unvested options awarded on February 5, 2019 and February 6, 2018; (3) the change in value for the period from December 31, 2019 to the vesting date on February 9 2020 with respect to options awarded on February 9, 2017; (4) a revaluation as of December 31, 2020 with respect to performance shares awarded on February 4, 2020; and (5) the change in value for the period from December 31, 2019 to December 31, 2020 with respect to performance shares awarded on February 5, 2019 and February 6, 2018. For each covered year, the amounts added or deducted, as applicable, in calculating stock and option award adjustments include: Year Year End Year-over-Year Change Fair Value Year-over-Year Change Fair Value Value of Total Equity 2022 20,909,321 16,103,646 — 4,891,869 — — 41,904,836 2021 19,178,880 8,159,170 — 1,799,470 — — 29,137,520 2020 14,928,445 3,635,741 — 164,193 — — 18,728,379 </t>
        </is>
      </c>
      <c r="C10" s="4" t="inlineStr">
        <is>
          <t xml:space="preserve"> </t>
        </is>
      </c>
      <c r="D10" s="4" t="inlineStr">
        <is>
          <t xml:space="preserve"> </t>
        </is>
      </c>
    </row>
    <row r="11">
      <c r="A11" s="4" t="inlineStr">
        <is>
          <t>Non-PEO NEO Average Total Compensation Amount</t>
        </is>
      </c>
      <c r="B11" s="5" t="n">
        <v>6328959</v>
      </c>
      <c r="C11" s="6" t="n">
        <v>5876115</v>
      </c>
      <c r="D11" s="6" t="n">
        <v>5570463</v>
      </c>
    </row>
    <row r="12">
      <c r="A12" s="4" t="inlineStr">
        <is>
          <t>Non-PEO NEO Average Compensation Actually Paid Amount</t>
        </is>
      </c>
      <c r="B12" s="5" t="n">
        <v>12329181</v>
      </c>
      <c r="C12" s="6" t="n">
        <v>9387843</v>
      </c>
      <c r="D12" s="6" t="n">
        <v>6947087</v>
      </c>
    </row>
    <row r="13">
      <c r="A13" s="4" t="inlineStr">
        <is>
          <t>Adjustment to Non-PEO NEO Compensation Footnote [Text Block]</t>
        </is>
      </c>
      <c r="B13" s="4" t="inlineStr">
        <is>
          <t xml:space="preserve">In accordance with the requirements of Item 402(v)(2)(iii) of Regulation S-K, when calculating the average “compensation actually paid” for Messrs. Frey, Kess, Toczydlowski and Klein the following adjustments were made to the amounts reported in the Summary Compensation Table. Importantly, the dollar amounts do not reflect the actual average amount of compensation earned by, or paid to, our other named executive officers as a group during the applicable year. Description 2022 ($) 2021 ($) 2020 ($) Change in Pension Value Deduction (31,291) (169,031) (334,550) Pension Service Cost Addition 148,525 147,575 128,850 Prior Pension Service Cost Addition — — — Stock Awards Deduction (1,639,484) (1,372,501) (1,267,531) Option Awards Deduction (1,092,858) (914,781) (845,005) Stock and Option Awards Addition (a) 8,615,330 5,820,466 3,694,860 (a) For 2022, the amount added includes (1) a revaluation as of December 31, 2022 with respect to outstanding and unvested options awarded on February 8, 2022; (2) the change in value for the period from December 31, 2021 to December 31, 2022 with respect to outstanding and unvested options awarded on February 2, 2021 and February 4, 2020; (3) the change in value for the period from December 31, 2021 to the vesting date on February 5, 2022 with respect to options awarded on February 5, 2019; (4) a revaluation as of December 31, 2022 with respect to performance shares awarded on February 8, 2022; and (5) the change in value for the period from December 31, 2021 to December 31, 2022 with respect to performance shares awarded on February 2, 2021 and February 4, 2020. For 2021, the amount added includes (1) a revaluation as of December 31, 2021 with respect to outstanding and unvested options awarded on February 2, 2021; (2) the change in value for the period from December 31, 2020 to December 31, 2021 with respect to outstanding and unvested options awarded on February 4, 2020 and February 5, 2019; (3) the change in value for the period from December 31, 2020 to the vesting date on February 6, 2021 with respect to options awarded on February 6, 2018; (4) a revaluation as of December 31, 2021 with respect to performance shares awarded on February 2, 2021; and (5) the change in value for the period from December 31, 2020 to December 31, 2021 with respect to performance shares awarded on February 4, 2020 and February 5, 2019. For 2020, the amount added includes (1) a revaluation as of December 31, 2020 with respect to outstanding and unvested options awarded on February 4, 2020; (2) the change in value for the period from December 31, 2019 to December 31, 2020 with respect to outstanding and unvested options awarded on February 5, 2019 and February 6, 2018; (3) the change in value for the period from December 31, 2019 to the vesting date on February 9, 2020 with respect to options awarded on February 9, 2017; (4) a revaluation as of December 31, 2020 with respect to performance shares awarded on February 4, 2020; and (5) the change in value for the period from December 31, 2019 to December 31, 2020 with respect to performance shares awarded on February 5, 2019 and February 6, 2018. For each covered year, the amounts added or deducted, as applicable, in calculating stock and option award adjustments include: Year Year End Year-over-Year Change Fair Value Year-over-Year Change Fair Value Value of Total Equity Award Adjustments ($) 2022 4,429,007 3,187,549 — 998,774 — — 8,615,330 2021 3,814,928 1,640,219 — 365,319 — — 5,820,466 2020 2,933,650 727,522 — 33,688 — — 3,694,860 </t>
        </is>
      </c>
      <c r="C13" s="4" t="inlineStr">
        <is>
          <t xml:space="preserve"> </t>
        </is>
      </c>
      <c r="D13" s="4" t="inlineStr">
        <is>
          <t xml:space="preserve"> </t>
        </is>
      </c>
    </row>
    <row r="14">
      <c r="A14" s="4" t="inlineStr">
        <is>
          <t>Compensation Actually Paid vs. Total Shareholder Return [Text Block]</t>
        </is>
      </c>
      <c r="B14" s="4" t="inlineStr">
        <is>
          <t>The following charts show the relationship between (1) each of the “compensation actually paid” to our CEO and the average “compensation actually paid” to the other named executive officers (each as calculated pursuant to Item 402(v)(2)(iii) of Regulation S-K) and (2) the cumulative total shareholder return of the Company for its last three completed fiscal (calendar) years. The charts also provide a comparison of the Company’s total shareholder return to the Compensation Comparison Group total shareholder return for the three-year period. CEO “COMPENSATION ACTUALLY PAID” VS TOTAL SHAREHOLDER RETURN FOR TRAVELERS AND COMPENSATION COMPARISON GROUP AVERAGE NON-CEO “COMPENSATION ACTUALLY PAID” VS TOTAL SHAREHOLDER RETURN FOR TRAVELERS AND COMPENSATION COMPARISON GROUP</t>
        </is>
      </c>
      <c r="C14" s="4" t="inlineStr">
        <is>
          <t xml:space="preserve"> </t>
        </is>
      </c>
      <c r="D14" s="4" t="inlineStr">
        <is>
          <t xml:space="preserve"> </t>
        </is>
      </c>
    </row>
    <row r="15">
      <c r="A15" s="4" t="inlineStr">
        <is>
          <t>Compensation Actually Paid vs. Net Income [Text Block]</t>
        </is>
      </c>
      <c r="B15" s="4" t="inlineStr">
        <is>
          <t>The following charts show the relationship between (1) each of the “compensation actually paid” to our CEO and the average “compensation actually paid” to the other named executive officers (each as calculated pursuant to Item 402(v)(2)(iii) of Regulation S-K) and (2) the net income of the Company for the last three fiscal years. CEO “COMPENSATION ACTUALLY PAID” AND NET INCOME AVERAGE NON-CEO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 xml:space="preserve">The following charts show the relationship between (1) each of the “compensation actually paid” to our CEO and the average “compensation actually paid” to the other named executive officers (each as calculated pursuant to Item 402(v)(2)(iii) of Regulation S-K) and (2) core return on equity of the Company for the last three fiscal years. CEO “COMPENSATION ACTUALLY PAID” AND CORE ROE AVERAGE NON-CEO “COMPENSATION ACTUALLY PAID” AND CORE ROE </t>
        </is>
      </c>
      <c r="C16" s="4" t="inlineStr">
        <is>
          <t xml:space="preserve"> </t>
        </is>
      </c>
      <c r="D16" s="4" t="inlineStr">
        <is>
          <t xml:space="preserve"> </t>
        </is>
      </c>
    </row>
    <row r="17">
      <c r="A17" s="4" t="inlineStr">
        <is>
          <t>Total Shareholder Return Vs Peer Group [Text Block]</t>
        </is>
      </c>
      <c r="B17" s="4" t="inlineStr">
        <is>
          <t>The following charts show the relationship between (1) each of the “compensation actually paid” to our CEO and the average “compensation actually paid” to the other named executive officers (each as calculated pursuant to Item 402(v)(2)(iii) of Regulation S-K) and (2) the cumulative total shareholder return of the Company for its last three completed fiscal (calendar) years. The charts also provide a comparison of the Company’s total shareholder return to the Compensation Comparison Group total shareholder return for the three-year period. CEO “COMPENSATION ACTUALLY PAID” VS TOTAL SHAREHOLDER RETURN FOR TRAVELERS AND COMPENSATION COMPARISON GROUP AVERAGE NON-CEO “COMPENSATION ACTUALLY PAID” VS TOTAL SHAREHOLDER RETURN FOR TRAVELERS AND COMPENSATION COMPARISON GROUP</t>
        </is>
      </c>
      <c r="C17" s="4" t="inlineStr">
        <is>
          <t xml:space="preserve"> </t>
        </is>
      </c>
      <c r="D17" s="4" t="inlineStr">
        <is>
          <t xml:space="preserve"> </t>
        </is>
      </c>
    </row>
    <row r="18">
      <c r="A18" s="4" t="inlineStr">
        <is>
          <t>Tabular List [Table Text Block]</t>
        </is>
      </c>
      <c r="B18" s="4" t="inlineStr">
        <is>
          <t>Core return on equity • Adjusted core return on equity • Core income • Core income per diluted share • Adjusted core income (excluding prior year reserve development related to asbestos and environmental and catastrophes)</t>
        </is>
      </c>
      <c r="C18" s="4" t="inlineStr">
        <is>
          <t xml:space="preserve"> </t>
        </is>
      </c>
      <c r="D18" s="4" t="inlineStr">
        <is>
          <t xml:space="preserve"> </t>
        </is>
      </c>
    </row>
    <row r="19">
      <c r="A19" s="4" t="inlineStr">
        <is>
          <t>Total Shareholder Return Amount</t>
        </is>
      </c>
      <c r="B19" s="7" t="n">
        <v>146.99</v>
      </c>
      <c r="C19" s="8" t="n">
        <v>120.08</v>
      </c>
      <c r="D19" s="8" t="n">
        <v>105.36</v>
      </c>
    </row>
    <row r="20">
      <c r="A20" s="4" t="inlineStr">
        <is>
          <t>Peer Group Total Shareholder Return Amount</t>
        </is>
      </c>
      <c r="B20" s="8" t="n">
        <v>135.01</v>
      </c>
      <c r="C20" s="8" t="n">
        <v>129.43</v>
      </c>
      <c r="D20" s="8" t="n">
        <v>97.56999999999999</v>
      </c>
    </row>
    <row r="21">
      <c r="A21" s="4" t="inlineStr">
        <is>
          <t>Net Income (Loss)</t>
        </is>
      </c>
      <c r="B21" s="5" t="n">
        <v>2842000000</v>
      </c>
      <c r="C21" s="5" t="n">
        <v>3662000000</v>
      </c>
      <c r="D21" s="5" t="n">
        <v>2697000000</v>
      </c>
    </row>
    <row r="22">
      <c r="A22" s="4" t="inlineStr">
        <is>
          <t>Company Selected Measure Amount</t>
        </is>
      </c>
      <c r="B22" s="9" t="n">
        <v>0.113</v>
      </c>
      <c r="C22" s="9" t="n">
        <v>0.137</v>
      </c>
      <c r="D22" s="9" t="n">
        <v>0.113</v>
      </c>
    </row>
    <row r="23">
      <c r="A23" s="4" t="inlineStr">
        <is>
          <t>PEO Name</t>
        </is>
      </c>
      <c r="B23" s="4" t="inlineStr">
        <is>
          <t>Mr. Schnitzer</t>
        </is>
      </c>
      <c r="C23" s="4" t="inlineStr">
        <is>
          <t xml:space="preserve"> </t>
        </is>
      </c>
      <c r="D23" s="4" t="inlineStr">
        <is>
          <t xml:space="preserve"> </t>
        </is>
      </c>
    </row>
    <row r="24">
      <c r="A24" s="4" t="inlineStr">
        <is>
          <t>Additional 402(v) Disclosure [Text Block]</t>
        </is>
      </c>
      <c r="B24" s="4" t="inlineStr">
        <is>
          <t xml:space="preserve">The “Compensation Discussion and Analysis” section of this Proxy Statement sets forth the financial and other factors considered by the Compensation Committee when reviewing and setting the compensation of our CEO and other named executive officers for the 2022 performance year. As required by Item 402(v) (the “Rule”) of Regulation S-K, the following sets forth information regarding compensation of our CEO, who is our principal executive officer (PEO) for purposes of the Rule, and our other (non-PEO) named executive officers. In accordance with the Rule, the table below and the discussion that follows includes an amount referred to as “compensation actually paid” as defined in Item 402(v)(2)(iii). The calculation of this amount includes, among other things, the revaluation of four years of unvested and outstanding stock option awards and three years of unvested and outstanding performance share awards, as our stock options and performance shares are typically granted in February of each year and the terms of such stock options include three-year cliff vesting and the terms of such performance shares include a three-year performance period, ending on December 31 of the third year of the performance period. For example, options granted in February 2022 are scheduled to vest in February 2025 and performance shares granted in February 2022 have a three-year performance period from January 1, 2022 to December 31, 2024. In accordance with the Rule, the value of option and stock awards in a particular year includes: • the year-end fair value of the awards granted in the covered fiscal year (e.g., 2022) that are outstanding and unvested as of the end of the covered fiscal year; • the change in fair value from the end of the prior fiscal year (e.g., 2021) to the end of the covered fiscal year with respect to any awards granted in prior years that are outstanding and unvested as of the end of the covered fiscal year; and • the change in fair value from the end of the prior fiscal year to the vesting date with respect to any awards granted in prior years that vested in the covered fiscal year. Stock awards include the dollar amount of accrued dividend equivalents. Importantly, as of the valuation dates in the table, none of the amounts included in “compensation actually paid” for our CEO and other named executive officers relating to stock option and performance share awards have been paid to our CEO or other named executive officers. In addition, “compensation actually paid” is calculated using our stock price as of a specific date, i.e., the last trading day of the applicable fiscal year or the applicable vesting date, and changes in the price of the Company’s stock can materially impact the amount reported as “compensation actually paid”, both positively or negatively. For example, if the Company’s closing stock price on the last trading day of 2022 had been the same as the closing price on the record date of the Annual Meeting (March 28, 2023), keeping all the other valuation assumptions unchanged, the amount reported as “compensation actually paid” to our CEO for 2022 would have been $35,144,167, or 30% less than the $50,398,377 reported in the table below. The amounts actually received will depend upon the Company’s performance and the Company’s stock price, including at the time the performance shares are actually delivered and the vested options are actually exercised, as the case may be. • The fair value of each stock option award was estimated as of the relevant valuation date in accordance with FASB ASC Topic 718 using a variation of the Black-Scholes option pricing model and the key input variables (assumptions) of that model as described in Note 14 to our financial statements for the fiscal year ended December 31, 2022 included in the Company’s Annual Report on Form 10-K filed with the SEC on February 16, 2023. Other than the estimated term assumption, which was adjusted to reflect employee exercise history and the relationship between exercise history and intrinsic value, the assumptions used were not changed from those described in Note 14 but were updated at each valuation date to reflect the then-current value of each variable. • The fair value of performance shares was estimated at each valuation date using: (1) the market price of the Company’s common stock on the relevant valuation date, (2) an adjustment to reflect actual performance for any completed performance year and an assumption regarding attainment of the performance goals for the remaining performance period, and (3) includes the value of dividend equivalents accrued from the grant date through the relevant valuation date. • “Compensation actually paid” is calculated using our stock price as of a specific date, i.e., the last trading day of the applicable fiscal year or the applicable vesting date, and changes in the price of the Company’s stock can materially impact the amount reported as “compensation actually paid”, both positively or negatively. For example, if the Company’s closing stock price on the last trading day of 2022 had been the same as the closing price on the record date of the Annual Meeting (March 28, 2023), keeping all the other valuation assumptions unchanged, the amount reported as “compensation actually paid” to our CEO for 2022 would have been $35,144,167, or 30% less than the $50,398,377 reported in the table above. In accordance with the Rule, the charts above show the Company’s total shareholder return, net income and core return on equity, respectively, for the last three fiscal years. It is important to note, however, that we measure our success in executing on our financial strategy over time. This long-term perspective is especially important in the property and casualty insurance industry where a short-term focus could create incentives for management to relax underwriting or investment standards to increase revenue and reported profit in the near term but create excessive risk to earnings and negatively impact shareholders over the longer term. Moreover, results in the property and casualty insurance industry can vary significantly from year-to-year due to many factors, including the occurrence of natural and man-made catastrophes, economic cycles, pandemics, and other anticipated and unanticipated developments, and success can only be measured over time and in the context of those factors. Accordingly, we believe that the right way to manage our business is with a long-term perspective and to create value over time, and our compensation program is structured to encourage a long-term perspective. For a discussion of our pay-for-performance philosophy and the relationship between our executive compensation and financial results over time, see pages 46-47 of the “Compensation Discussion and Analysis” in this Proxy Statement. </t>
        </is>
      </c>
      <c r="C24" s="4" t="inlineStr">
        <is>
          <t xml:space="preserve"> </t>
        </is>
      </c>
      <c r="D24" s="4" t="inlineStr">
        <is>
          <t xml:space="preserve"> </t>
        </is>
      </c>
    </row>
    <row r="25">
      <c r="A25" s="4" t="inlineStr">
        <is>
          <t>PEO Actually Paid Compensation Amount Using Record Date Stock Price</t>
        </is>
      </c>
      <c r="B25" s="5" t="n">
        <v>35144167</v>
      </c>
      <c r="C25" s="4" t="inlineStr">
        <is>
          <t xml:space="preserve"> </t>
        </is>
      </c>
      <c r="D25" s="4" t="inlineStr">
        <is>
          <t xml:space="preserve"> </t>
        </is>
      </c>
    </row>
    <row r="26">
      <c r="A26" s="4" t="inlineStr">
        <is>
          <t>Percentage Decrease in PEO Actually Paid Compensation When Using Record Date Stock Price Versus Last Trading Day of Performance Year Stock Price</t>
        </is>
      </c>
      <c r="B26" s="10" t="n">
        <v>0.3</v>
      </c>
      <c r="C26" s="4" t="inlineStr">
        <is>
          <t xml:space="preserve"> </t>
        </is>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return on equity</t>
        </is>
      </c>
      <c r="C29" s="4" t="inlineStr">
        <is>
          <t xml:space="preserve"> </t>
        </is>
      </c>
      <c r="D29" s="4" t="inlineStr">
        <is>
          <t xml:space="preserve"> </t>
        </is>
      </c>
    </row>
    <row r="30">
      <c r="A30" s="4" t="inlineStr">
        <is>
          <t>Non-GAAP Measure Description [Text Block]</t>
        </is>
      </c>
      <c r="B30" s="4" t="inlineStr">
        <is>
          <t>For purposes of the Rule, we have identified core return on equity as our Company-Selected Metric, the calculation of which is described in Annex A – Reconciliation of GAAP Measures to Non-GAAP Measures and Selected Definitions.  Although core return on equity is one important financial performance measure, among others, that the Compensation Committee considers when making compensation decisions with the intent of aligning compensation with Company performance, the Compensation Committee has not historically and does not currently evaluate “compensation actually paid” as calculated pursuant to Item 402(v)(2) as part of its executive compensation determinations; accordingly, the Compensation Committee does not actually use any financial performance measure specifically to link executive “compensation actually paid” to Company performance.  Please see the “Compensation Discussion &amp;amp; Analysis” section of this Proxy Statement for a discussion of performance measures the Compensation Committee considered when making executive compensation decisions for performance year 2022.</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core return on equity</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ore income</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ore income per diluted share</t>
        </is>
      </c>
      <c r="C39" s="4" t="inlineStr">
        <is>
          <t xml:space="preserve"> </t>
        </is>
      </c>
      <c r="D39" s="4" t="inlineStr">
        <is>
          <t xml:space="preserve"> </t>
        </is>
      </c>
    </row>
    <row r="40">
      <c r="A40" s="4" t="inlineStr">
        <is>
          <t>Measure [Axis]: 5</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djusted core income (excluding prior year reserve development related to asbestos and environmental and catastrophes)</t>
        </is>
      </c>
      <c r="C42" s="4" t="inlineStr">
        <is>
          <t xml:space="preserve"> </t>
        </is>
      </c>
      <c r="D42" s="4" t="inlineStr">
        <is>
          <t xml:space="preserve"> </t>
        </is>
      </c>
    </row>
    <row r="43">
      <c r="A43" s="4" t="inlineStr">
        <is>
          <t>PEO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0</v>
      </c>
      <c r="C45" s="5" t="n">
        <v>-471951</v>
      </c>
      <c r="D45" s="5" t="n">
        <v>-701662</v>
      </c>
    </row>
    <row r="46">
      <c r="A46" s="4" t="inlineStr">
        <is>
          <t>PEO [Member] | Pension Adjustments,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20500</v>
      </c>
      <c r="C48" s="6" t="n">
        <v>317800</v>
      </c>
      <c r="D48" s="6" t="n">
        <v>267500</v>
      </c>
    </row>
    <row r="49">
      <c r="A49" s="4" t="inlineStr">
        <is>
          <t>PEO [Member] | Pension Adjustments, Prior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740075</v>
      </c>
      <c r="C54" s="6" t="n">
        <v>-6900051</v>
      </c>
      <c r="D54" s="6" t="n">
        <v>-6450017</v>
      </c>
    </row>
    <row r="55">
      <c r="A55" s="4" t="inlineStr">
        <is>
          <t>PEO [Member] |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159281</v>
      </c>
      <c r="C57" s="6" t="n">
        <v>-4598852</v>
      </c>
      <c r="D57" s="6" t="n">
        <v>-4300009</v>
      </c>
    </row>
    <row r="58">
      <c r="A58" s="4" t="inlineStr">
        <is>
          <t>PEO [Member] |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1904836</v>
      </c>
      <c r="C60" s="6" t="n">
        <v>29137520</v>
      </c>
      <c r="D60" s="6" t="n">
        <v>18728379</v>
      </c>
    </row>
    <row r="61">
      <c r="A61" s="4" t="inlineStr">
        <is>
          <t>PEO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20909321</v>
      </c>
      <c r="C63" s="6" t="n">
        <v>19178880</v>
      </c>
      <c r="D63" s="6" t="n">
        <v>14928445</v>
      </c>
    </row>
    <row r="64">
      <c r="A64" s="4" t="inlineStr">
        <is>
          <t>P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16103646</v>
      </c>
      <c r="C66" s="6" t="n">
        <v>8159170</v>
      </c>
      <c r="D66" s="6" t="n">
        <v>3635741</v>
      </c>
    </row>
    <row r="67">
      <c r="A67" s="4" t="inlineStr">
        <is>
          <t>PEO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0</v>
      </c>
      <c r="C69" s="6" t="n">
        <v>0</v>
      </c>
      <c r="D69" s="6" t="n">
        <v>0</v>
      </c>
    </row>
    <row r="70">
      <c r="A70" s="4" t="inlineStr">
        <is>
          <t>P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4891869</v>
      </c>
      <c r="C72" s="6" t="n">
        <v>1799470</v>
      </c>
      <c r="D72" s="6" t="n">
        <v>164193</v>
      </c>
    </row>
    <row r="73">
      <c r="A73" s="4" t="inlineStr">
        <is>
          <t>PEO [Member] | Equity Awards that Failed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0</v>
      </c>
      <c r="C75" s="6" t="n">
        <v>0</v>
      </c>
      <c r="D75" s="6" t="n">
        <v>0</v>
      </c>
    </row>
    <row r="76">
      <c r="A76" s="4" t="inlineStr">
        <is>
          <t>PEO [Member] | Equity Awards, Value of Dividends and Other Earnings Paid Adjustmen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0</v>
      </c>
      <c r="C78" s="6" t="n">
        <v>0</v>
      </c>
      <c r="D78" s="6" t="n">
        <v>0</v>
      </c>
    </row>
    <row r="79">
      <c r="A79" s="4" t="inlineStr">
        <is>
          <t>Non-PEO NEO [Member] | Change in Pension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1291</v>
      </c>
      <c r="C81" s="6" t="n">
        <v>-169031</v>
      </c>
      <c r="D81" s="6" t="n">
        <v>-334550</v>
      </c>
    </row>
    <row r="82">
      <c r="A82" s="4" t="inlineStr">
        <is>
          <t>Non-PEO NEO [Member] | Pension Adjustments, Service Co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48525</v>
      </c>
      <c r="C84" s="6" t="n">
        <v>147575</v>
      </c>
      <c r="D84" s="6" t="n">
        <v>128850</v>
      </c>
    </row>
    <row r="85">
      <c r="A85" s="4" t="inlineStr">
        <is>
          <t>Non-PEO NEO [Member] | Pension Adjustments, Prior Service Cos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Stock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639484</v>
      </c>
      <c r="C90" s="6" t="n">
        <v>-1372501</v>
      </c>
      <c r="D90" s="6" t="n">
        <v>-1267531</v>
      </c>
    </row>
    <row r="91">
      <c r="A91" s="4" t="inlineStr">
        <is>
          <t>Non-PEO NEO [Member] | Option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092858</v>
      </c>
      <c r="C93" s="6" t="n">
        <v>-914781</v>
      </c>
      <c r="D93" s="6" t="n">
        <v>-845005</v>
      </c>
    </row>
    <row r="94">
      <c r="A94" s="4" t="inlineStr">
        <is>
          <t>Non-PEO NEO [Member] | Equity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8615330</v>
      </c>
      <c r="C96" s="6" t="n">
        <v>5820466</v>
      </c>
      <c r="D96" s="6" t="n">
        <v>3694860</v>
      </c>
    </row>
    <row r="97">
      <c r="A97" s="4" t="inlineStr">
        <is>
          <t>Non-PEO NEO [Member] | Equity Awards Granted During the Year,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 Equity Awards</t>
        </is>
      </c>
      <c r="B99" s="6" t="n">
        <v>4429007</v>
      </c>
      <c r="C99" s="6" t="n">
        <v>3814928</v>
      </c>
      <c r="D99" s="6" t="n">
        <v>2933650</v>
      </c>
    </row>
    <row r="100">
      <c r="A100" s="4" t="inlineStr">
        <is>
          <t>Non-PEO NEO [Member] | Equity Awards Granted in Prior Years, Un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 Equity Awards</t>
        </is>
      </c>
      <c r="B102" s="6" t="n">
        <v>3187549</v>
      </c>
      <c r="C102" s="6" t="n">
        <v>1640219</v>
      </c>
      <c r="D102" s="6" t="n">
        <v>727522</v>
      </c>
    </row>
    <row r="103">
      <c r="A103" s="4" t="inlineStr">
        <is>
          <t>Non-PEO NEO [Member] | Equity Awards Granted During the Year, 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 Equity Awards</t>
        </is>
      </c>
      <c r="B105" s="6" t="n">
        <v>0</v>
      </c>
      <c r="C105" s="6" t="n">
        <v>0</v>
      </c>
      <c r="D105" s="6" t="n">
        <v>0</v>
      </c>
    </row>
    <row r="106">
      <c r="A106" s="4" t="inlineStr">
        <is>
          <t>Non-PEO NEO [Member] | Equity Awards Granted in Prior Years, 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 Equity Awards</t>
        </is>
      </c>
      <c r="B108" s="6" t="n">
        <v>998774</v>
      </c>
      <c r="C108" s="6" t="n">
        <v>365319</v>
      </c>
      <c r="D108" s="6" t="n">
        <v>33688</v>
      </c>
    </row>
    <row r="109">
      <c r="A109" s="4" t="inlineStr">
        <is>
          <t>Non-PEO NEO [Member] | Equity Awards that Failed to Meet Vesting Condition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 Equity Awards</t>
        </is>
      </c>
      <c r="B111" s="6" t="n">
        <v>0</v>
      </c>
      <c r="C111" s="6" t="n">
        <v>0</v>
      </c>
      <c r="D111" s="6" t="n">
        <v>0</v>
      </c>
    </row>
    <row r="112">
      <c r="A112" s="4" t="inlineStr">
        <is>
          <t>Non-PEO NEO [Member] | Equity Awards, Value of Dividends and Other Earnings Paid Adjustment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 Equity Awards</t>
        </is>
      </c>
      <c r="B114" s="5" t="n">
        <v>0</v>
      </c>
      <c r="C114" s="5" t="n">
        <v>0</v>
      </c>
      <c r="D11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6:11:35Z</dcterms:created>
  <dcterms:modified xmlns:dcterms="http://purl.org/dc/terms/" xmlns:xsi="http://www.w3.org/2001/XMLSchema-instance" xsi:type="dcterms:W3CDTF">2023-04-07T16:11:35Z</dcterms:modified>
</cp:coreProperties>
</file>